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Document and Entity Information</t>
  </si>
  <si>
    <t>Feb. 28, 2020</t>
  </si>
  <si>
    <t>Risk/Return:</t>
  </si>
  <si>
    <t>Registrant Name</t>
  </si>
  <si>
    <t>Delaware Group Equity Funds IV</t>
  </si>
  <si>
    <t>Document Type</t>
  </si>
  <si>
    <t>497</t>
  </si>
  <si>
    <t>Document Period End Date</t>
  </si>
  <si>
    <t>Feb. 28,
		2020</t>
  </si>
  <si>
    <t>Amendment Flag</t>
  </si>
  <si>
    <t>false</t>
  </si>
  <si>
    <t>Central Index Key</t>
  </si>
  <si>
    <t>0000778108</t>
  </si>
  <si>
    <t>Document Effective Date</t>
  </si>
  <si>
    <t>Document Creation Date</t>
  </si>
  <si>
    <t>Prospectus Date</t>
  </si>
  <si>
    <t>Jan. 28,
		2020</t>
  </si>
  <si>
    <t>Entity Inv Company Type</t>
  </si>
  <si>
    <t>N-1A</t>
  </si>
  <si>
    <t>Delaware Opportunity Fund | Class A</t>
  </si>
  <si>
    <t>Trading Symbol</t>
  </si>
  <si>
    <t>FIUSX</t>
  </si>
  <si>
    <t>Delaware Opportunity Fund | Institutional Class</t>
  </si>
  <si>
    <t>FIVUX</t>
  </si>
  <si>
    <t>Delaware Opportunity Fund | Class R6</t>
  </si>
  <si>
    <t>FIVVX</t>
  </si>
  <si>
    <t>Delaware Opportunity Fund</t>
  </si>
  <si>
    <t>DELAWARE GROUP ® Delaware Opportunity
Fund (the “Fund”) Supplement to the
Statutory Prospectus dated January 28, 2020 On Feb. 26, 2020, the
Board of Trustees of Delaware Group Equity Funds IV voted to increase the investment authority to allow the Fund to invest up to
20% of its net assets in securities issued by real estate investment trusts. Effective immediately,
the following replaces the information in the statutory prospectus section entitled, “Fund summaries — Delaware Opportunity
Fund — What are the Fund’s principal investment strategies?”: The Fund invests primarily
in mid-size companies that the Manager believes offer attractive valuation and quality characteristics. Companies with attractive
valuations are those that have a lower valuation than the company’s historical average valuation and a lower valuation than
the company’s competitors. Companies with quality characteristics will make shareholder friendly use of its cash flow, which
would include, but is not limited to: dividend payments or increases, share repurchases, and repayment of debt. The Fund also may
invest in active or passive exchange-traded funds (ETFs) to gain exposure to such securities and up to 20% of its net assets in
real estate investment trusts (REITs). The Fund may continue to hold stocks of companies that grow into larger companies and may
also invest opportunistically in larger companies. The Fund uses a “bottom-up”
approach to selecting investments. The Fund uses fundamental research to search for companies that have one or more of the following:
a strong balance sheet; experienced management; and stocks that are attractively priced. The Fund attempts to stay broadly diversified,
but it may emphasize certain industry sectors based upon economic and market conditions. The Fund may sell a
stock if it becomes fully valued, its fundamentals have deteriorated, or alternative investments become more attractive. The Fund
may also sell a stock if it grows into a large, well-established company, although it may also continue to hold such a stock irrespective
of its size. The Manager may permit
its affiliates, Macquarie Investment Management Global Limited (MIMGL) and Macquarie Fund Management Hong Kong Limited, to execute
Fund security trades on behalf of the Manager. The Manager may also seek quantitative support from MIMGL. Effective immediately,
the following replaces the information in the first paragraph of the statutory prospectus section entitled, “How we manage
the Fund — Our principal investment strategies — Delaware Opportunity Fund”: The Fund invests primarily
in mid-size companies that the Manager believes offer attractive valuation and quality characteristics. Companies with attractive
valuations are those that have a lower valuation than the company’s historical average valuation and a lower valuation than
the company’s competitors. Companies with quality characteristics will make shareholder friendly use of its cash flow, which
would include, but is not limited to: dividend payments or increases, share repurchases, and repayment of debt. The Fund also may
invest in exchange-traded funds (ETFs) to gain exposure to such securities and up to 20% of its net assets in real estate investment
trusts (REITs). The Fund may continue to hold stocks of mid-size companies that grow into large companies and may also invest opportunistically
in stocks of larger companie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February
28, 2020.</t>
  </si>
  <si>
    <t>What are the Fund’s principal investment strategies?</t>
  </si>
  <si>
    <t>The Fund invests primarily
in mid-size companies that the Manager believes offer attractive valuation and quality characteristics. Companies with attractive
valuations are those that have a lower valuation than the company’s historical average valuation and a lower valuation than
the company’s competitors. Companies with quality characteristics will make shareholder friendly use of its cash flow, which
would include, but is not limited to: dividend payments or increases, share repurchases, and repayment of debt. The Fund also may
invest in active or passive exchange-traded funds (ETFs) to gain exposure to such securities and up to 20% of its net assets in
real estate investment trusts (REITs). The Fund may continue to hold stocks of companies that grow into larger companies and may
also invest opportunistically in larger companies. The Fund uses a “bottom-up”
approach to selecting investments. The Fund uses fundamental research to search for companies that have one or more of the following:
a strong balance sheet; experienced management; and stocks that are attractively priced. The Fund attempts to stay broadly diversified,
but it may emphasize certain industry sectors based upon economic and market conditions. The Fund may sell a
stock if it becomes fully valued, its fundamentals have deteriorated, or alternative investments become more attractive. The Fund
may also sell a stock if it grows into a large, well-established company, although it may also continue to hold such a stock irrespective
of its size. The Manager may permit its affiliates, Macquarie Investment
Management Global Limited (MIMGL) and Macquarie Fund Management Hong Kong Limited, to execute Fund security trades on behalf of
the Manager. The Manager may also seek quantitative support from MIMGL.</t>
  </si>
  <si>
    <t>Label</t>
  </si>
  <si>
    <t>Element</t>
  </si>
  <si>
    <t>Value</t>
  </si>
  <si>
    <t>dge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The Fund invests primarily in mid-size companies that the Manager believes offer attractive valuation and quality characteristics.</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8</v>
      </c>
    </row>
    <row r="9" spans="1:2">
      <c r="A9" s="4" t="s">
        <v>14</v>
      </c>
      <c r="B9" s="4" t="s">
        <v>8</v>
      </c>
    </row>
    <row r="10" spans="1:2">
      <c r="A10" s="4" t="s">
        <v>15</v>
      </c>
      <c r="B10" s="4" t="s">
        <v>1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7</v>
      </c>
    </row>
    <row r="4" spans="1:1">
      <c r="A4" s="4" t="s">
        <v>28</v>
      </c>
    </row>
    <row r="5" spans="1:1">
      <c r="A5"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30</v>
      </c>
      <c r="B1" s="1" t="s">
        <v>31</v>
      </c>
      <c r="C1" s="2" t="s">
        <v>32</v>
      </c>
    </row>
    <row r="2" spans="1:3">
      <c r="A2" s="3" t="s">
        <v>2</v>
      </c>
      <c r="B2" s="4" t="s">
        <v>33</v>
      </c>
    </row>
    <row r="3" spans="1:3">
      <c r="A3" s="4" t="s">
        <v>5</v>
      </c>
      <c r="B3" s="4" t="s">
        <v>34</v>
      </c>
      <c r="C3" s="4" t="s">
        <v>6</v>
      </c>
    </row>
    <row r="4" spans="1:3">
      <c r="A4" s="4" t="s">
        <v>7</v>
      </c>
      <c r="B4" s="4" t="s">
        <v>35</v>
      </c>
      <c r="C4" s="4" t="s">
        <v>8</v>
      </c>
    </row>
    <row r="5" spans="1:3">
      <c r="A5" s="4" t="s">
        <v>3</v>
      </c>
      <c r="B5" s="4" t="s">
        <v>36</v>
      </c>
      <c r="C5" s="4" t="s">
        <v>4</v>
      </c>
    </row>
    <row r="6" spans="1:3">
      <c r="A6" s="4" t="s">
        <v>11</v>
      </c>
      <c r="B6" s="4" t="s">
        <v>37</v>
      </c>
      <c r="C6" s="4" t="s">
        <v>12</v>
      </c>
    </row>
    <row r="7" spans="1:3">
      <c r="A7" s="4" t="s">
        <v>9</v>
      </c>
      <c r="B7" s="4" t="s">
        <v>38</v>
      </c>
      <c r="C7" s="4" t="s">
        <v>10</v>
      </c>
    </row>
    <row r="8" spans="1:3">
      <c r="A8" s="4" t="s">
        <v>14</v>
      </c>
      <c r="B8" s="4" t="s">
        <v>39</v>
      </c>
      <c r="C8" s="4" t="s">
        <v>8</v>
      </c>
    </row>
    <row r="9" spans="1:3">
      <c r="A9" s="4" t="s">
        <v>13</v>
      </c>
      <c r="B9" s="4" t="s">
        <v>40</v>
      </c>
      <c r="C9" s="4" t="s">
        <v>8</v>
      </c>
    </row>
    <row r="10" spans="1:3">
      <c r="A10" s="4" t="s">
        <v>15</v>
      </c>
      <c r="B10" s="4" t="s">
        <v>41</v>
      </c>
      <c r="C10" s="4" t="s">
        <v>16</v>
      </c>
    </row>
    <row r="11" spans="1:3">
      <c r="A11" s="4" t="s">
        <v>17</v>
      </c>
      <c r="B11" s="4" t="s">
        <v>42</v>
      </c>
      <c r="C11" s="4" t="s">
        <v>18</v>
      </c>
    </row>
    <row r="12" spans="1:3">
      <c r="A12" s="4" t="s">
        <v>26</v>
      </c>
    </row>
    <row r="13" spans="1:3">
      <c r="A13" s="3" t="s">
        <v>2</v>
      </c>
      <c r="B13" s="4" t="s">
        <v>33</v>
      </c>
    </row>
    <row r="14" spans="1:3">
      <c r="A14" s="4" t="s">
        <v>43</v>
      </c>
      <c r="B14" s="4" t="s">
        <v>44</v>
      </c>
      <c r="C14" s="4" t="s">
        <v>27</v>
      </c>
    </row>
    <row r="15" spans="1:3">
      <c r="A15" s="4" t="s">
        <v>45</v>
      </c>
      <c r="B15" s="4" t="s">
        <v>46</v>
      </c>
      <c r="C15" s="4" t="s">
        <v>28</v>
      </c>
    </row>
    <row r="16" spans="1:3">
      <c r="A16" s="4" t="s">
        <v>47</v>
      </c>
      <c r="B16" s="4" t="s">
        <v>48</v>
      </c>
      <c r="C16" s="4" t="s">
        <v>29</v>
      </c>
    </row>
    <row r="17" spans="1:3">
      <c r="A17" s="4" t="s">
        <v>49</v>
      </c>
      <c r="B17" s="4" t="s">
        <v>50</v>
      </c>
      <c r="C17" s="4" t="s">
        <v>51</v>
      </c>
    </row>
    <row r="18" spans="1:3">
      <c r="A18" s="4" t="s">
        <v>19</v>
      </c>
    </row>
    <row r="19" spans="1:3">
      <c r="A19" s="3" t="s">
        <v>2</v>
      </c>
      <c r="B19" s="4" t="s">
        <v>33</v>
      </c>
    </row>
    <row r="20" spans="1:3">
      <c r="A20" s="4" t="s">
        <v>20</v>
      </c>
      <c r="B20" s="4" t="s">
        <v>52</v>
      </c>
      <c r="C20" s="4" t="s">
        <v>21</v>
      </c>
    </row>
    <row r="21" spans="1:3">
      <c r="A21" s="4" t="s">
        <v>22</v>
      </c>
    </row>
    <row r="22" spans="1:3">
      <c r="A22" s="3" t="s">
        <v>2</v>
      </c>
      <c r="B22" s="4" t="s">
        <v>33</v>
      </c>
    </row>
    <row r="23" spans="1:3">
      <c r="A23" s="4" t="s">
        <v>20</v>
      </c>
      <c r="B23" s="4" t="s">
        <v>52</v>
      </c>
      <c r="C23" s="4" t="s">
        <v>23</v>
      </c>
    </row>
    <row r="24" spans="1:3">
      <c r="A24" s="4" t="s">
        <v>24</v>
      </c>
    </row>
    <row r="25" spans="1:3">
      <c r="A25" s="3" t="s">
        <v>2</v>
      </c>
      <c r="B25" s="4" t="s">
        <v>33</v>
      </c>
    </row>
    <row r="26" spans="1:3">
      <c r="A26" s="4" t="s">
        <v>20</v>
      </c>
      <c r="B26" s="4" t="s">
        <v>52</v>
      </c>
      <c r="C26"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0:19:31Z</dcterms:created>
  <dcterms:modified xmlns:dcterms="http://purl.org/dc/terms/" xmlns:xsi="http://www.w3.org/2001/XMLSchema-instance" xsi:type="dcterms:W3CDTF">2020-03-20T10:19:31Z</dcterms:modified>
</cp:coreProperties>
</file>